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Dec. 15,
		2017</t>
  </si>
  <si>
    <t>Document Effective Date</t>
  </si>
  <si>
    <t>dei_DocumentEffectiveDate</t>
  </si>
  <si>
    <t>Prospectus Date</t>
  </si>
  <si>
    <t>rr_ProspectusDate</t>
  </si>
  <si>
    <t>Dec. 29,
		2016</t>
  </si>
  <si>
    <t>Dec. 29, 2016</t>
  </si>
  <si>
    <t xml:space="preserve">GOLDMAN SACHS TRUST Goldman Sachs Financial Square Funds SM Institutional Shares, Administration Shares, Capital Shares, Preferred Shares, Resource Shares, Select Shares and Service Shares of Goldman Sachs Financial Square Tax-Exempt Money Market Fund Supplement dated December 15, 2017 to the Prospectuses and Summary Prospectuses, each dated December 29, 2016, as supplemented to date At a meeting held on December 13, 2017, upon the recommendation of Goldman Sachs Asset Management, L.P., the Board of Trustees (the “Board”) of the Goldman Sachs Trust (the “Trust”) approved a proposal to liquidate the Goldman Sachs Financial Square Tax-Exempt Money Market Fund (the “Fund”), a series of the Trust. After careful consideration of a number of factors, the Board concluded that it is advisable and in the best interest of the Fund and its shareholders to liquidate the Fund. The Fund will be liquidated on or about January 24, 2018 Suspension of Sales. Liquidation of Assets. Other Alternatives and Certain Tax Information. Shareholders should consult their tax advisers regarding the tax treatment of the liquidation or redemption, as applicable. </t>
  </si>
  <si>
    <t>Supplement [Text Block]</t>
  </si>
  <si>
    <t>gst2_SupplementTextBlock</t>
  </si>
  <si>
    <t>Goldman Sachs Financial Square Tax-Exempt Money Marke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09:56:05Z</dcterms:created>
  <dcterms:modified xmlns:dcterms="http://purl.org/dc/terms/" xmlns:xsi="http://www.w3.org/2001/XMLSchema-instance" xsi:type="dcterms:W3CDTF">2018-01-09T09:56:05Z</dcterms:modified>
</cp:coreProperties>
</file>